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Select" sheetId="2" r:id="rId2"/>
    <s:sheet name="Risk_Return Detail Data- UBS Se" sheetId="3" r:id="rId3"/>
    <s:sheet name="Risk_Return Summary- UBS Selec4" sheetId="4" r:id="rId4"/>
    <s:sheet name="Risk_Return Detail Data- UBS 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Jan. 28, 2016</t>
  </si>
  <si>
    <t>Prospectus:</t>
  </si>
  <si>
    <t>Document Type</t>
  </si>
  <si>
    <t>Document Period End Date</t>
  </si>
  <si>
    <t>Jan. 28,
		2016</t>
  </si>
  <si>
    <t>Registrant Name</t>
  </si>
  <si>
    <t>UBS MONEY SERIES</t>
  </si>
  <si>
    <t>Central Index Key</t>
  </si>
  <si>
    <t>Amendment Flag</t>
  </si>
  <si>
    <t>false</t>
  </si>
  <si>
    <t>Document Creation Date</t>
  </si>
  <si>
    <t>Document Effective Date</t>
  </si>
  <si>
    <t>Jan. 29,
		2016</t>
  </si>
  <si>
    <t>Prospectus Date</t>
  </si>
  <si>
    <t>Aug. 28,
		2015</t>
  </si>
  <si>
    <t>UBS Select Prime Capital Fund</t>
  </si>
  <si>
    <t>Money Market Funds Prospectus and SAI Supplement UBS Money Series UBS Select Prime Capital Fund Supplement to the Prospectus dated August 28, 2015 and Statement of Additional Information ("SAI") dated January 11, 2016, as supplemented January 28, 2016 Dear Investor: The purpose of this supplement is to update the Prospectus and SAI in response to amendments to Rule 2a-7 under the Investment Company Act of 1940, as amended, the primary rule governing money market funds, including UBS Select Prime Capital Fund and UBS Select Tax-Free Capital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Label</t>
  </si>
  <si>
    <t>Element</t>
  </si>
  <si>
    <t>Value</t>
  </si>
  <si>
    <t>Risk/Return:</t>
  </si>
  <si>
    <t>rr_RiskReturnAbstract</t>
  </si>
  <si>
    <t>Supplement [Text Block]</t>
  </si>
  <si>
    <t>ck0001060517_SupplementTextBlock</t>
  </si>
  <si>
    <t>Risk/Return [Heading]</t>
  </si>
  <si>
    <t>rr_RiskReturnHeading</t>
  </si>
  <si>
    <t>UBS Select Tax-Free Capital Fund</t>
  </si>
  <si>
    <t>Money Market Funds Prospectus and SAI Supplement UBS Money Series UBS Select Tax-Free Capital Fund Supplement to the Prospectus dated August 28, 2015 and Statement of Additional Information ("SAI") dated January 11, 2016, as supplemented January 28, 2016 Dear Investor: The purpose of this supplement is to update the Prospectus and SAI in response to amendments to Rule 2a-7 under the Investment Company Act of 1940, as amended, the primary rule governing money market funds, including UBS Select Prime Capital Fund and UBS Select Tax-Free Capital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060517</v>
      </c>
    </row>
    <row r="7" spans="1:2">
      <c r="A7" s="4" t="s">
        <v>9</v>
      </c>
      <c r="B7" s="4" t="s">
        <v>10</v>
      </c>
    </row>
    <row r="8" spans="1:2">
      <c r="A8" s="4" t="s">
        <v>11</v>
      </c>
      <c r="B8" s="4" t="s">
        <v>5</v>
      </c>
    </row>
    <row r="9" spans="1:2">
      <c r="A9" s="4" t="s">
        <v>12</v>
      </c>
      <c r="B9" s="4" t="s">
        <v>13</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3"/>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UBS Select</vt:lpstr>
      <vt:lpstr>Risk_Return Detail Data- UBS Se</vt:lpstr>
      <vt:lpstr>Risk_Return Summary- UBS Selec4</vt:lpstr>
      <vt:lpstr>Risk_Return Detail Data- UBS 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33:59Z</dcterms:created>
  <dcterms:modified xmlns:dcterms="http://purl.org/dc/terms/" xmlns:xsi="http://www.w3.org/2001/XMLSchema-instance" xsi:type="dcterms:W3CDTF">2016-02-19T15:33:59Z</dcterms:modified>
  <dc:title xmlns:dc="http://purl.org/dc/elements/1.1/">Untitled</dc:title>
  <dc:description xmlns:dc="http://purl.org/dc/elements/1.1/"/>
  <dc:subject xmlns:dc="http://purl.org/dc/elements/1.1/"/>
  <cp:keywords/>
  <cp:category/>
</cp:coreProperties>
</file>